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OLDMAN SACHS VARIABLE INSURANCE TRUST</t>
  </si>
  <si>
    <t>Central Index Key</t>
  </si>
  <si>
    <t>dei_EntityCentralIndexKey</t>
  </si>
  <si>
    <t>Amendment Flag</t>
  </si>
  <si>
    <t>dei_AmendmentFlag</t>
  </si>
  <si>
    <t>false</t>
  </si>
  <si>
    <t>Document Creation Date</t>
  </si>
  <si>
    <t>dei_DocumentCreationDate</t>
  </si>
  <si>
    <t>Dec. 22,
		2017</t>
  </si>
  <si>
    <t>Document Effective Date</t>
  </si>
  <si>
    <t>dei_DocumentEffectiveDate</t>
  </si>
  <si>
    <t>Prospectus Date</t>
  </si>
  <si>
    <t>rr_ProspectusDate</t>
  </si>
  <si>
    <t>Apr. 28,
		2017</t>
  </si>
  <si>
    <t>Apr. 28, 2017</t>
  </si>
  <si>
    <t>GOLDMAN SACHS VARIABLE INSURANCE TRUST Advisor, Institutional and Service Shares of Goldman Sachs Strategic Income Fund Supplement dated December 22, 2017 to the Prospectus and Summary Prospectus, each dated April 28, 2017 At a meeting held on December 13, 2017, upon the recommendation of Goldman Sachs Asset Management, L.P., the Board of Trustees (the “Board”) of the Goldman Sachs Variable Insurance Trust (the “Trust”) approved a proposal to liquidate the Goldman Sachs Strategic Income Fund (the “Fund”), a series of the Trust. After careful consideration of a number of factors, the Board concluded that it is advisable and in the best interest of the Fund and its shareholders to liquidate the Fund. The Fund will be liquidated on or about April 27, 2018 (the “Liquidation Date”), pursuant to a Plan of Liquidation approved by the Board. The Liquidation Date may be changed without notice at the discretion of the Trust’s officers. Suspension of Sales. Liquidation of Assets. Other Alternatives. U.S. Federal Income Tax Matters.</t>
  </si>
  <si>
    <t>Supplement [Text Block]</t>
  </si>
  <si>
    <t>gsvit_SupplementTextBlock</t>
  </si>
  <si>
    <t>Goldman Sachs Strategic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62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7:14:13Z</dcterms:created>
  <dcterms:modified xmlns:dcterms="http://purl.org/dc/terms/" xmlns:xsi="http://www.w3.org/2001/XMLSchema-instance" xsi:type="dcterms:W3CDTF">2018-01-12T17:14:13Z</dcterms:modified>
</cp:coreProperties>
</file>